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Feb. 05, 2024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 05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Nikola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9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2-415115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4141 E Broadway Road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85040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80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581-888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NKLA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73128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1:13:19Z</dcterms:created>
  <dcterms:modified xmlns:dcterms="http://purl.org/dc/terms/" xmlns:xsi="http://www.w3.org/2001/XMLSchema-instance" xsi:type="dcterms:W3CDTF">2024-02-09T21:13:19Z</dcterms:modified>
</cp:coreProperties>
</file>